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IMOTHY" sheetId="2" state="visible" r:id="rId2"/>
    <sheet xmlns:r="http://schemas.openxmlformats.org/officeDocument/2006/relationships" name="Risk_Return Detail Data- TIMOT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TIMOTHY PLAN</t>
  </si>
  <si>
    <t>Central Index Key</t>
  </si>
  <si>
    <t>dei_EntityCentralIndexKey</t>
  </si>
  <si>
    <t>0000916490</t>
  </si>
  <si>
    <t>Amendment Flag</t>
  </si>
  <si>
    <t>dei_AmendmentFlag</t>
  </si>
  <si>
    <t>false</t>
  </si>
  <si>
    <t>Document Creation Date</t>
  </si>
  <si>
    <t>dei_DocumentCreationDate</t>
  </si>
  <si>
    <t>Dec. 17,
		2019</t>
  </si>
  <si>
    <t>Document Effective Date</t>
  </si>
  <si>
    <t>dei_DocumentEffectiveDate</t>
  </si>
  <si>
    <t>Prospectus Date</t>
  </si>
  <si>
    <t>rr_ProspectusDate</t>
  </si>
  <si>
    <t>Jan. 31,
		2019</t>
  </si>
  <si>
    <t>Entity Inv Company Type</t>
  </si>
  <si>
    <t>dei_EntityInvCompanyType</t>
  </si>
  <si>
    <t>N-1A</t>
  </si>
  <si>
    <t>Jan. 31, 2019</t>
  </si>
  <si>
    <t xml:space="preserve">SUPPLEMENT DATED DECEMBER 17, 2019 TO STATUTORY PROSPECTUS DATED JANUARY 31, 2019 Timothy Plan Family of Funds (Class A and Class C Shares) On May 17, 2019, the Board of Trustees of the Timothy Plan approved amendments to the portfolio allocation tables for the Timothy Plan Strategic Growth Fund and the Timothy Plan Conservative Growth Fund. Accordingly, the Class A and C Shares Prospectus for the Timothy Plan Family of Funds, dated January 31, 2019, is amended as follows: On page 48 of the Prospectus: STRATEGIC GROWTH FUND Under the Section entitled “Principal Investment Strategies”, the table describing investment ranges in the various Timothy Plan Funds is deleted and replaced with the following: Timothy Plan Traditional Fund Invested in Traditional Fund Large/Mid Cap Growth Fund Large/Mid Cap Value Fund Small Cap Value Fund Aggressive Growth Fund International Fund High Yield Bond Fund Defensive Strategies Fund Israel Common Values Fund Fixed Income Fund US Large Cap Core ETF US High Dividend Stock ETF International ETF High Small Cap Core ETF On page 54 of the Prospectus: CONSERVATIVE GROWTH FUND Under the Section entitled “Principal Investment Strategies”, the table describing investment ranges in the various Timothy Plan Funds is deleted and replaced with the following: Timothy Plan Traditional Fund Invested in Traditional Fund Large/Mid Cap Growth Fund Large/Mid Cap Value Fund Small Cap Value Fund Aggressive Growth Fund International Fund High Yield Bond Fund Defensive Strategies Fund Israel Common Values Fund Fixed Income Fund US Large Cap Core ETF US High Dividend Stock ETF International ETF High Small Cap Core ETF </t>
  </si>
  <si>
    <t>Supplement to Prospectus [Text Block]</t>
  </si>
  <si>
    <t>rr_SupplementToProspectusTextBlock</t>
  </si>
  <si>
    <t>Timothy Strategic Growth Fund</t>
  </si>
  <si>
    <t xml:space="preserve">SUPPLEMENT DATED DECEMBER 17, 2019 TO STATUTORY PROSPECTUS DATED JANUARY 31, 2019 Timothy Plan Family of Funds (Class A and Class C Shares) On May 17, 2019, the Board of Trustees of the Timothy Plan approved amendments to the portfolio allocation tables for the Timothy Plan Strategic Growth Fund and the Timothy Plan Conservative Growth Fund. Accordingly, the Class A and C Shares Prospectus for the Timothy Plan Family of Funds, dated January 31, 2019, is amended as follows: On page 48 of the Prospectus: STRATEGIC GROWTH FUND Under the Section entitled “Principal Investment Strategies”, the table describing investment ranges in the various Timothy Plan Funds is deleted and replaced with the following: Timothy Plan Traditional Fund Invested in Traditional Fund Large/Mid Cap Growth Fund Large/Mid Cap Value Fund Small Cap Value Fund Aggressive Growth Fund International Fund High Yield Bond Fund Defensive Strategies Fund Israel Common Values Fund Fixed Income Fund US Large Cap Core ETF US High Dividend Stock ETF International ETF High Small Cap Core ETF </t>
  </si>
  <si>
    <t>Timothy Conservative Growth Fund</t>
  </si>
  <si>
    <t xml:space="preserve">SUPPLEMENT DATED DECEMBER 17, 2019 TO STATUTORY PROSPECTUS DATED JANUARY 31, 2019 Timothy Plan Family of Funds (Class A and Class C Shares) On May 17, 2019, the Board of Trustees of the Timothy Plan approved amendments to the portfolio allocation tables for the Timothy Plan Strategic Growth Fund and the Timothy Plan Conservative Growth Fund. Accordingly, the Class A and C Shares Prospectus for the Timothy Plan Family of Funds, dated January 31, 2019, is amended as follows: On page 54 of the Prospectus: CONSERVATIVE GROWTH FUND Under the Section entitled “Principal Investment Strategies”, the table describing investment ranges in the various Timothy Plan Funds is deleted and replaced with the following: Timothy Plan Traditional Fund Invested in Traditional Fund Large/Mid Cap Growth Fund Large/Mid Cap Value Fund Small Cap Value Fund Aggressive Growth Fund International Fund High Yield Bond Fund Defensive Strategies Fund Israel Common Values Fund Fixed Income Fund US Large Cap Core ETF US High Dividend Stock ETF International ETF High Small Cap Core ETF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8T14:33:07Z</dcterms:created>
  <dcterms:modified xmlns:dcterms="http://purl.org/dc/terms/" xmlns:xsi="http://www.w3.org/2001/XMLSchema-instance" xsi:type="dcterms:W3CDTF">2020-01-08T14:33:07Z</dcterms:modified>
</cp:coreProperties>
</file>